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31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is
Amendment No. 1 to this Annual Report on Form 10-K/A (“Form 10-K/A”) is being filed by Sunworks, Inc. in order to disclose
information required by Items 10, 11, 12, 13 and 14 of Part III of Form 10-K, which information was previously omitted from Sunworks’
Form 10-K for the fiscal year ended December 31, 2022 (the “2022 Original Form 10-K”) in reliance on Instruction G to Form
10-K . The 2022 Original Form 10-K was filed with the Securities and Exchange Commission (the “SEC”) on March 10, 2023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36868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SUNWORKS,
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172631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01-0592299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1555
    Freedom Boulevard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Provo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UT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84604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(385)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497-6955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
    Stock, Par Value $0.001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SUNW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ASDAQ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Shell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Public Floa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5" t="n">
        <v>51.7</v>
      </c>
    </row>
    <row r="36">
      <c r="A36" s="4" t="inlineStr">
        <is>
          <t>Entity Common Stock, Shares Outstanding</t>
        </is>
      </c>
      <c r="B36" s="4" t="inlineStr">
        <is>
          <t xml:space="preserve"> </t>
        </is>
      </c>
      <c r="C36" s="6" t="n">
        <v>35555335</v>
      </c>
      <c r="D36" s="4" t="inlineStr">
        <is>
          <t xml:space="preserve"> </t>
        </is>
      </c>
    </row>
    <row r="37">
      <c r="A37" s="4" t="inlineStr">
        <is>
          <t>ICFR Auditor Attestation Flag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KMJ Corbin &amp; Company 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Irvine, California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170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20:05:29Z</dcterms:created>
  <dcterms:modified xmlns:dcterms="http://purl.org/dc/terms/" xmlns:xsi="http://www.w3.org/2001/XMLSchema-instance" xsi:type="dcterms:W3CDTF">2023-05-01T20:05:29Z</dcterms:modified>
</cp:coreProperties>
</file>